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Summary of Significant Accoun_2" sheetId="11" state="visible" r:id="rId11"/>
    <sheet xmlns:r="http://schemas.openxmlformats.org/officeDocument/2006/relationships" name="Organization (Details Narrative" sheetId="12" state="visible" r:id="rId12"/>
    <sheet xmlns:r="http://schemas.openxmlformats.org/officeDocument/2006/relationships" name="Summary of Significant Accoun_3" sheetId="13" state="visible" r:id="rId13"/>
    <sheet xmlns:r="http://schemas.openxmlformats.org/officeDocument/2006/relationships" name="Stockholders' Equity (Details N" sheetId="14" state="visible" r:id="rId14"/>
    <sheet xmlns:r="http://schemas.openxmlformats.org/officeDocument/2006/relationships" name="Related Party Transactions (Det"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9, 2020</t>
        </is>
      </c>
    </row>
    <row r="3">
      <c r="A3" s="3" t="inlineStr">
        <is>
          <t>Cover [Abstract]</t>
        </is>
      </c>
    </row>
    <row r="4">
      <c r="A4" s="4" t="inlineStr">
        <is>
          <t>Entity Registrant Name</t>
        </is>
      </c>
      <c r="B4" s="4" t="inlineStr">
        <is>
          <t>Tongji Healthcare Group, Inc.</t>
        </is>
      </c>
    </row>
    <row r="5">
      <c r="A5" s="4" t="inlineStr">
        <is>
          <t>Entity Central Index Key</t>
        </is>
      </c>
      <c r="B5" s="4" t="inlineStr">
        <is>
          <t>000138951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5812191</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 Related Party Transactions During the year ended December 31, 2019, Joseph
Arcaro, the Company’s Chief Executive Officer, paid expenses on behalf of the Company totaling $30,488 to revive the Company’s
operations. On September 6, 2019, the Company issued 30,000,000 shares of common stock to Joseph Arcaro, Chief Executive Officer,
of which 15,000,000 shares were issued for repayment of related party debt totaling $15,000 and 15,000,000 shares were issued for
consulting services totaling $15,000 (Refer Note 3). As of June 30, 2020, Joseph Arcaro forgave
all the related party payables owed to him of $46,541 before the change of control on May 29, 2020. As of June 30, 2020, and December 31, 2019,
the Company had a due to related party payable of $0 and $15,4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 These financial statements present the Company’s
results of operations, financial position and cash flows on a basis.</t>
        </is>
      </c>
    </row>
    <row r="5">
      <c r="A5" s="4" t="inlineStr">
        <is>
          <t>Cash and Cash Equivalents</t>
        </is>
      </c>
      <c r="B5" s="4" t="inlineStr">
        <is>
          <t>CASH AND CASH EQUIVALENTS Cash and cash equivalents include cash on hand
and cash in time deposits, certificates of deposit and all highly liquid instruments with original maturities of three months or
less.</t>
        </is>
      </c>
    </row>
    <row r="6">
      <c r="A6" s="4" t="inlineStr">
        <is>
          <t>Use of Estimates</t>
        </is>
      </c>
      <c r="B6" s="4" t="inlineStr">
        <is>
          <t>USE OF ESTIMATES The preparation of these financial statements
in accordance with accounting principles generally accepted in the United States of America requires management to make estimates
and assumptions that affect the reported assets and liabilities, disclosure of contingent assets and liabilities as of the date
of the financial statements and the reported amounts of net revenues and expenses during the reporting period. Actual results may
differ from those estimates and such differences may be material. The more significant estimates and assumptions by management
include, among others, useful lives and residual values of fixed assets, valuation of inventories, accounts receivable, stock based
compensation, and allowance for bad debt. The current economic environment has increased the degree of uncertainty inherent in
these estimates and assumptions.</t>
        </is>
      </c>
    </row>
    <row r="7">
      <c r="A7" s="4" t="inlineStr">
        <is>
          <t>Fair Value of Financial Instruments</t>
        </is>
      </c>
      <c r="B7" s="4" t="inlineStr">
        <is>
          <t>FAIR VALUE OF FINANCIAL INSTRUMENTS The Company applies the provisions of FASB
ASC Topic 825, which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0 and December 31, 2019 the fair value of cash and cash equivalents, accounts receivable, other current receivable, accounts
payable and accrued expenses, settlement payable, lease payable, notes payable and other payables approximated the carrying value
due to the short maturity of the instruments, quoted market prices or interest rates which fluctuate with market rates except for
related party debt or receivables for which it is not practicable to estimate fair value.</t>
        </is>
      </c>
    </row>
    <row r="8">
      <c r="A8" s="4" t="inlineStr">
        <is>
          <t>Fair Value Measurements</t>
        </is>
      </c>
      <c r="B8" s="4" t="inlineStr">
        <is>
          <t>FAIR VALUE MEASUREMENTS FASB ASC Topic 820, “Fair Value Measurements
and Disclosures”, establishes a framework for measuring fair value and requires additional disclosures about the use of fair
value measurements. Various inputs are considered when determining
the fair value of the Company’s investments, and long-term debt. The inputs or methodologies used for valuing securities
are not necessarily an indication of the risk associated with investing in these securities. These inputs are summarized in the
three broad levels listed below.
_ Level 1 – observable market inputs that are unadjusted quoted prices for identical assets or liabilities in active markets.
_ Level 2 – other significant observable inputs (including quoted prices for similar securities, interest rates, credit risk, etc.).
_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 liabilities carried at fair value on a recurring basi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is>
      </c>
    </row>
    <row r="9">
      <c r="A9" s="4" t="inlineStr">
        <is>
          <t>Basic and Diluted Earnings Per Share</t>
        </is>
      </c>
      <c r="B9" s="4" t="inlineStr">
        <is>
          <t>BASIC AND DILUTED EARNING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ly dilutive securities to purchase 100,000 shares of common stock were not included in the calculation of the
diluted earnings per share as their effect would be anti-dilutive for the period ended June 30, 2020. During the period ended
June 30, 2020, the average market price of the common stock was less than the exercise price of the stock options and the Company
was in net loss position. Accordingly, the stock options were anti-dilutive and have not been included in the calculation of diluted
earnings per share.</t>
        </is>
      </c>
    </row>
    <row r="10">
      <c r="A10" s="4" t="inlineStr">
        <is>
          <t>Income Taxes</t>
        </is>
      </c>
      <c r="B10"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1">
      <c r="A11" s="4" t="inlineStr">
        <is>
          <t>Adoption of New Accounting Standards</t>
        </is>
      </c>
      <c r="B11" s="4" t="inlineStr">
        <is>
          <t>ADOPTION OF NEW ACCOUNTING STANDARDS In March 2016, the FASB issued ASU 2016-02,
Lease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the currency adjustments and increased overall equity by $587,508 and $587,508 as of June 30,
2020 and December 31, 2019, respectively.</t>
        </is>
      </c>
    </row>
    <row r="12">
      <c r="A12" s="4" t="inlineStr">
        <is>
          <t>Going Concern</t>
        </is>
      </c>
      <c r="B12" s="4" t="inlineStr">
        <is>
          <t>GOING CONCERN The accompanying financial statements have
been prepared in conformity with generally accepted accounting principles, which contemplate continuation of the Company as a going
concern. However, as of June 30, 2020, the Company had negative working capital of $0, an accumulated deficit of $1,120,229, and
a stockholders’ deficit of $0 and as of December 31, 2019, the Company had negative working capital of $46,241, an accumulated
deficit of $1,119,929, and a stockholders’ deficit of $46,241. The Company’s ability to continue as a going concern
ultimately is dependent on the management’s ability to obtain equity or debt financing, attain further operating efficiencies,
and achieve profitable operations. The financial statements do not include any adjustments relating to the recoverability and classification
of recorded asset amounts or amounts and classification of liabilities that might be necessary should the Company not be 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Organization (Details Narrative) - USD ($)</t>
        </is>
      </c>
      <c r="B1" s="2" t="inlineStr">
        <is>
          <t>May 29, 2020</t>
        </is>
      </c>
      <c r="C1" s="2" t="inlineStr">
        <is>
          <t>Sep. 06, 2019</t>
        </is>
      </c>
      <c r="D1" s="2" t="inlineStr">
        <is>
          <t>Dec. 27, 2006</t>
        </is>
      </c>
      <c r="E1" s="2" t="inlineStr">
        <is>
          <t>Jul. 07, 2020</t>
        </is>
      </c>
      <c r="F1" s="2" t="inlineStr">
        <is>
          <t>Jun. 30, 2020</t>
        </is>
      </c>
      <c r="G1" s="2" t="inlineStr">
        <is>
          <t>Dec. 31, 2019</t>
        </is>
      </c>
    </row>
    <row r="2">
      <c r="A2" s="4" t="inlineStr">
        <is>
          <t>Common stock, shares authorized</t>
        </is>
      </c>
      <c r="F2" s="5" t="n">
        <v>500000000</v>
      </c>
      <c r="G2" s="5" t="n">
        <v>500000000</v>
      </c>
    </row>
    <row r="3">
      <c r="A3" s="4" t="inlineStr">
        <is>
          <t>Common stock par value</t>
        </is>
      </c>
      <c r="F3" s="7" t="n">
        <v>0.001</v>
      </c>
      <c r="G3" s="7" t="n">
        <v>0.001</v>
      </c>
    </row>
    <row r="4">
      <c r="A4" s="4" t="inlineStr">
        <is>
          <t>Preferred stock, shares authorized</t>
        </is>
      </c>
      <c r="F4" s="5" t="n">
        <v>50000000</v>
      </c>
      <c r="G4" s="5" t="n">
        <v>50000000</v>
      </c>
    </row>
    <row r="5">
      <c r="A5" s="4" t="inlineStr">
        <is>
          <t>Preferred stock par value</t>
        </is>
      </c>
      <c r="F5" s="7" t="n">
        <v>0.001</v>
      </c>
      <c r="G5" s="7" t="n">
        <v>0.001</v>
      </c>
    </row>
    <row r="6">
      <c r="A6" s="4" t="inlineStr">
        <is>
          <t>Subsequent Event [Member]</t>
        </is>
      </c>
    </row>
    <row r="7">
      <c r="A7" s="4" t="inlineStr">
        <is>
          <t>Capital units authorized</t>
        </is>
      </c>
      <c r="E7" s="5" t="n">
        <v>550000000</v>
      </c>
    </row>
    <row r="8">
      <c r="A8" s="4" t="inlineStr">
        <is>
          <t>Common Stock [Member]</t>
        </is>
      </c>
    </row>
    <row r="9">
      <c r="A9" s="4" t="inlineStr">
        <is>
          <t>Common stock, shares authorized</t>
        </is>
      </c>
      <c r="F9" s="5" t="n">
        <v>50000000</v>
      </c>
    </row>
    <row r="10">
      <c r="A10" s="4" t="inlineStr">
        <is>
          <t>Common stock par value</t>
        </is>
      </c>
      <c r="F10" s="7" t="n">
        <v>0.001</v>
      </c>
    </row>
    <row r="11">
      <c r="A11" s="4" t="inlineStr">
        <is>
          <t>Preferred stock, shares authorized</t>
        </is>
      </c>
      <c r="F11" s="5" t="n">
        <v>20000000</v>
      </c>
    </row>
    <row r="12">
      <c r="A12" s="4" t="inlineStr">
        <is>
          <t>Preferred stock par value</t>
        </is>
      </c>
      <c r="F12" s="7" t="n">
        <v>0.001</v>
      </c>
    </row>
    <row r="13">
      <c r="A13" s="4" t="inlineStr">
        <is>
          <t>Common Stock [Member] | Joseph Arcaro [Member]</t>
        </is>
      </c>
    </row>
    <row r="14">
      <c r="A14" s="4" t="inlineStr">
        <is>
          <t>Number of common stock were issued</t>
        </is>
      </c>
      <c r="C14" s="5" t="n">
        <v>30000000</v>
      </c>
    </row>
    <row r="15">
      <c r="A15" s="4" t="inlineStr">
        <is>
          <t>Share Exchange Agreement With NTH [Member]</t>
        </is>
      </c>
    </row>
    <row r="16">
      <c r="A16" s="4" t="inlineStr">
        <is>
          <t>Ownership interest acquired under share exchange agreement</t>
        </is>
      </c>
      <c r="D16" s="4" t="inlineStr">
        <is>
          <t>100.00%</t>
        </is>
      </c>
    </row>
    <row r="17">
      <c r="A17" s="4" t="inlineStr">
        <is>
          <t>Share exchange agreement description</t>
        </is>
      </c>
      <c r="D17" s="4" t="inlineStr">
        <is>
          <t>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t>
        </is>
      </c>
    </row>
    <row r="18">
      <c r="A18" s="4" t="inlineStr">
        <is>
          <t>Number of common stock were issued</t>
        </is>
      </c>
      <c r="D18" s="5" t="n">
        <v>15652557</v>
      </c>
    </row>
    <row r="19">
      <c r="A19" s="4" t="inlineStr">
        <is>
          <t>Share Exchange Agreement [Member] | West of Hudson Group, Inc. [Member] | Joseph Arcaro [Member]</t>
        </is>
      </c>
    </row>
    <row r="20">
      <c r="A20" s="4" t="inlineStr">
        <is>
          <t>Ownership interest acquired under share exchange agreement</t>
        </is>
      </c>
      <c r="B20" s="4" t="inlineStr">
        <is>
          <t>65.00%</t>
        </is>
      </c>
    </row>
    <row r="21">
      <c r="A21" s="4" t="inlineStr">
        <is>
          <t>Sale of stock, shares</t>
        </is>
      </c>
      <c r="B21" s="5" t="n">
        <v>30000000</v>
      </c>
    </row>
    <row r="22">
      <c r="A22" s="4" t="inlineStr">
        <is>
          <t>Sale of stock, value</t>
        </is>
      </c>
      <c r="B22" s="6" t="n">
        <v>24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31"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Accounting Policies [Abstract]</t>
        </is>
      </c>
    </row>
    <row r="4">
      <c r="A4" s="4" t="inlineStr">
        <is>
          <t>Purchase of potentially dilutive common stock</t>
        </is>
      </c>
      <c r="B4" s="5" t="n">
        <v>100000</v>
      </c>
    </row>
    <row r="5">
      <c r="A5" s="4" t="inlineStr">
        <is>
          <t>Description of income tax likelihood percentage</t>
        </is>
      </c>
      <c r="B5" s="4" t="inlineStr">
        <is>
          <t>Fifty percent (50%) likelihood</t>
        </is>
      </c>
    </row>
    <row r="6">
      <c r="A6" s="4" t="inlineStr">
        <is>
          <t>Accumulated other comprehensive income</t>
        </is>
      </c>
      <c r="B6" s="6" t="n">
        <v>587508</v>
      </c>
      <c r="D6" s="6" t="n">
        <v>587508</v>
      </c>
    </row>
    <row r="7">
      <c r="A7" s="4" t="inlineStr">
        <is>
          <t>Working capital</t>
        </is>
      </c>
      <c r="B7" s="5" t="n">
        <v>0</v>
      </c>
      <c r="D7" s="5" t="n">
        <v>-46241</v>
      </c>
    </row>
    <row r="8">
      <c r="A8" s="4" t="inlineStr">
        <is>
          <t>Accumulated deficit</t>
        </is>
      </c>
      <c r="B8" s="5" t="n">
        <v>-1120229</v>
      </c>
      <c r="D8" s="5" t="n">
        <v>-1119929</v>
      </c>
    </row>
    <row r="9">
      <c r="A9" s="4" t="inlineStr">
        <is>
          <t>Total Stockholders' Deficit</t>
        </is>
      </c>
      <c r="B9" s="4" t="inlineStr">
        <is>
          <t xml:space="preserve"> </t>
        </is>
      </c>
      <c r="C9" s="6" t="n">
        <v>-46541</v>
      </c>
      <c r="D9" s="6" t="n">
        <v>-46241</v>
      </c>
      <c r="E9" s="6" t="n">
        <v>-15388</v>
      </c>
      <c r="F9" s="6" t="n">
        <v>-1723</v>
      </c>
      <c r="G9" s="6" t="n">
        <v>-147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Sep. 06, 2019</t>
        </is>
      </c>
      <c r="C1" s="2" t="inlineStr">
        <is>
          <t>Dec. 31, 2019</t>
        </is>
      </c>
      <c r="D1" s="2" t="inlineStr">
        <is>
          <t>Jul. 07, 2020</t>
        </is>
      </c>
      <c r="E1" s="2" t="inlineStr">
        <is>
          <t>Jun. 30, 2020</t>
        </is>
      </c>
    </row>
    <row r="2">
      <c r="A2" s="4" t="inlineStr">
        <is>
          <t>Preferred stock, shares authorized</t>
        </is>
      </c>
      <c r="C2" s="5" t="n">
        <v>50000000</v>
      </c>
      <c r="E2" s="5" t="n">
        <v>50000000</v>
      </c>
    </row>
    <row r="3">
      <c r="A3" s="4" t="inlineStr">
        <is>
          <t>Preferred stock, par value</t>
        </is>
      </c>
      <c r="C3" s="7" t="n">
        <v>0.001</v>
      </c>
      <c r="E3" s="7" t="n">
        <v>0.001</v>
      </c>
    </row>
    <row r="4">
      <c r="A4" s="4" t="inlineStr">
        <is>
          <t>Preferred stock, shares issued</t>
        </is>
      </c>
      <c r="C4" s="4" t="inlineStr">
        <is>
          <t xml:space="preserve"> </t>
        </is>
      </c>
      <c r="E4" s="4" t="inlineStr">
        <is>
          <t xml:space="preserve"> </t>
        </is>
      </c>
    </row>
    <row r="5">
      <c r="A5" s="4" t="inlineStr">
        <is>
          <t>Preferred stock, shares outstanding</t>
        </is>
      </c>
      <c r="C5" s="4" t="inlineStr">
        <is>
          <t xml:space="preserve"> </t>
        </is>
      </c>
      <c r="E5" s="4" t="inlineStr">
        <is>
          <t xml:space="preserve"> </t>
        </is>
      </c>
    </row>
    <row r="6">
      <c r="A6" s="4" t="inlineStr">
        <is>
          <t>Common stock, shares authorized</t>
        </is>
      </c>
      <c r="C6" s="5" t="n">
        <v>500000000</v>
      </c>
      <c r="E6" s="5" t="n">
        <v>500000000</v>
      </c>
    </row>
    <row r="7">
      <c r="A7" s="4" t="inlineStr">
        <is>
          <t>Common stock, par value</t>
        </is>
      </c>
      <c r="C7" s="7" t="n">
        <v>0.001</v>
      </c>
      <c r="E7" s="7" t="n">
        <v>0.001</v>
      </c>
    </row>
    <row r="8">
      <c r="A8" s="4" t="inlineStr">
        <is>
          <t>Common stock, shares issued</t>
        </is>
      </c>
      <c r="C8" s="5" t="n">
        <v>45812191</v>
      </c>
      <c r="E8" s="5" t="n">
        <v>45812191</v>
      </c>
    </row>
    <row r="9">
      <c r="A9" s="4" t="inlineStr">
        <is>
          <t>Common stock, shares outstanding</t>
        </is>
      </c>
      <c r="C9" s="5" t="n">
        <v>45812191</v>
      </c>
      <c r="E9" s="5" t="n">
        <v>45812191</v>
      </c>
    </row>
    <row r="10">
      <c r="A10" s="4" t="inlineStr">
        <is>
          <t>Subsequent Event [Member]</t>
        </is>
      </c>
    </row>
    <row r="11">
      <c r="A11" s="4" t="inlineStr">
        <is>
          <t>Capital units authorized</t>
        </is>
      </c>
      <c r="D11" s="5" t="n">
        <v>550000000</v>
      </c>
    </row>
    <row r="12">
      <c r="A12" s="4" t="inlineStr">
        <is>
          <t>Common Stock [Member]</t>
        </is>
      </c>
    </row>
    <row r="13">
      <c r="A13" s="4" t="inlineStr">
        <is>
          <t>Preferred stock, shares authorized</t>
        </is>
      </c>
      <c r="E13" s="5" t="n">
        <v>20000000</v>
      </c>
    </row>
    <row r="14">
      <c r="A14" s="4" t="inlineStr">
        <is>
          <t>Preferred stock, par value</t>
        </is>
      </c>
      <c r="E14" s="7" t="n">
        <v>0.001</v>
      </c>
    </row>
    <row r="15">
      <c r="A15" s="4" t="inlineStr">
        <is>
          <t>Common stock, shares authorized</t>
        </is>
      </c>
      <c r="E15" s="5" t="n">
        <v>50000000</v>
      </c>
    </row>
    <row r="16">
      <c r="A16" s="4" t="inlineStr">
        <is>
          <t>Common stock, par value</t>
        </is>
      </c>
      <c r="E16" s="7" t="n">
        <v>0.001</v>
      </c>
    </row>
    <row r="17">
      <c r="A17" s="4" t="inlineStr">
        <is>
          <t>Joseph Arcaro [Member]</t>
        </is>
      </c>
    </row>
    <row r="18">
      <c r="A18" s="4" t="inlineStr">
        <is>
          <t>Repayment of related party debt</t>
        </is>
      </c>
      <c r="C18" s="6" t="n">
        <v>30488</v>
      </c>
    </row>
    <row r="19">
      <c r="A19" s="4" t="inlineStr">
        <is>
          <t>Joseph Arcaro [Member] | Common Stock [Member]</t>
        </is>
      </c>
    </row>
    <row r="20">
      <c r="A20" s="4" t="inlineStr">
        <is>
          <t>Number of common stock were issued</t>
        </is>
      </c>
      <c r="B20" s="5" t="n">
        <v>30000000</v>
      </c>
    </row>
    <row r="21">
      <c r="A21" s="4" t="inlineStr">
        <is>
          <t>Number of shares issued for repayment of related party debt</t>
        </is>
      </c>
      <c r="B21" s="5" t="n">
        <v>15000000</v>
      </c>
    </row>
    <row r="22">
      <c r="A22" s="4" t="inlineStr">
        <is>
          <t>Repayment of related party debt</t>
        </is>
      </c>
      <c r="B22" s="6" t="n">
        <v>15000</v>
      </c>
    </row>
    <row r="23">
      <c r="A23" s="4" t="inlineStr">
        <is>
          <t>Shares issued for consulting services, shares</t>
        </is>
      </c>
      <c r="B23" s="5" t="n">
        <v>15000000</v>
      </c>
    </row>
    <row r="24">
      <c r="A24" s="4" t="inlineStr">
        <is>
          <t>Shares issued for consulting services, value</t>
        </is>
      </c>
      <c r="B24" s="6" t="n">
        <v>15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lated Party Transactions (Details Narrative) - USD ($)</t>
        </is>
      </c>
      <c r="B1" s="2" t="inlineStr">
        <is>
          <t>Sep. 06, 2019</t>
        </is>
      </c>
      <c r="C1" s="2" t="inlineStr">
        <is>
          <t>Jun. 30, 2020</t>
        </is>
      </c>
      <c r="D1" s="2" t="inlineStr">
        <is>
          <t>Dec. 31, 2019</t>
        </is>
      </c>
    </row>
    <row r="2">
      <c r="A2" s="4" t="inlineStr">
        <is>
          <t>Due to related party payable</t>
        </is>
      </c>
      <c r="C2" s="6" t="n">
        <v>0</v>
      </c>
      <c r="D2" s="6" t="n">
        <v>15488</v>
      </c>
    </row>
    <row r="3">
      <c r="A3" s="4" t="inlineStr">
        <is>
          <t>Joseph Arcaro [Member]</t>
        </is>
      </c>
    </row>
    <row r="4">
      <c r="A4" s="4" t="inlineStr">
        <is>
          <t>Repayment of related party debt</t>
        </is>
      </c>
      <c r="D4" s="6" t="n">
        <v>30488</v>
      </c>
    </row>
    <row r="5">
      <c r="A5" s="4" t="inlineStr">
        <is>
          <t>Related party payables forgiveness</t>
        </is>
      </c>
      <c r="C5" s="6" t="n">
        <v>46541</v>
      </c>
    </row>
    <row r="6">
      <c r="A6" s="4" t="inlineStr">
        <is>
          <t>Joseph Arcaro [Member] | Common Stock [Member]</t>
        </is>
      </c>
    </row>
    <row r="7">
      <c r="A7" s="4" t="inlineStr">
        <is>
          <t>Repayment of related party debt</t>
        </is>
      </c>
      <c r="B7" s="6" t="n">
        <v>15000</v>
      </c>
    </row>
    <row r="8">
      <c r="A8" s="4" t="inlineStr">
        <is>
          <t>Number of common stock were issued</t>
        </is>
      </c>
      <c r="B8" s="5" t="n">
        <v>30000000</v>
      </c>
    </row>
    <row r="9">
      <c r="A9" s="4" t="inlineStr">
        <is>
          <t>Number of shares issued for repayment of related party debt</t>
        </is>
      </c>
      <c r="B9" s="5" t="n">
        <v>15000000</v>
      </c>
    </row>
    <row r="10">
      <c r="A10" s="4" t="inlineStr">
        <is>
          <t>Shares issued for consulting services, shares</t>
        </is>
      </c>
      <c r="B10" s="5" t="n">
        <v>15000000</v>
      </c>
    </row>
    <row r="11">
      <c r="A11" s="4" t="inlineStr">
        <is>
          <t>Shares issued for consulting services, value</t>
        </is>
      </c>
      <c r="B11" s="6" t="n">
        <v>1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5" t="n">
        <v>0</v>
      </c>
      <c r="C5" s="5" t="n">
        <v>0</v>
      </c>
    </row>
    <row r="6">
      <c r="A6" s="3" t="inlineStr">
        <is>
          <t>Current Liabilities:</t>
        </is>
      </c>
    </row>
    <row r="7">
      <c r="A7" s="4" t="inlineStr">
        <is>
          <t>Accounts payable</t>
        </is>
      </c>
      <c r="B7" s="4" t="inlineStr">
        <is>
          <t xml:space="preserve"> </t>
        </is>
      </c>
      <c r="C7" s="5" t="n">
        <v>30753</v>
      </c>
    </row>
    <row r="8">
      <c r="A8" s="4" t="inlineStr">
        <is>
          <t>Due to related parties</t>
        </is>
      </c>
      <c r="B8" s="4" t="inlineStr">
        <is>
          <t xml:space="preserve"> </t>
        </is>
      </c>
      <c r="C8" s="5" t="n">
        <v>15488</v>
      </c>
    </row>
    <row r="9">
      <c r="A9" s="4" t="inlineStr">
        <is>
          <t>Total Current Liabilities</t>
        </is>
      </c>
      <c r="B9" s="4" t="inlineStr">
        <is>
          <t xml:space="preserve"> </t>
        </is>
      </c>
      <c r="C9" s="5" t="n">
        <v>46241</v>
      </c>
    </row>
    <row r="10">
      <c r="A10" s="4" t="inlineStr">
        <is>
          <t>Total Liabilities</t>
        </is>
      </c>
      <c r="B10" s="4" t="inlineStr">
        <is>
          <t xml:space="preserve"> </t>
        </is>
      </c>
      <c r="C10" s="5" t="n">
        <v>46241</v>
      </c>
    </row>
    <row r="11">
      <c r="A11" s="3" t="inlineStr">
        <is>
          <t>STOCKHOLDERS' DEFICIT</t>
        </is>
      </c>
    </row>
    <row r="12">
      <c r="A12" s="4" t="inlineStr">
        <is>
          <t>Preferred stock; $0.001 par value, 50,000,000 shares authorized and none issued and outstanding at June 30, 2020 December 31, 2019, respectively</t>
        </is>
      </c>
      <c r="B12" s="4" t="inlineStr">
        <is>
          <t xml:space="preserve"> </t>
        </is>
      </c>
      <c r="C12" s="4" t="inlineStr">
        <is>
          <t xml:space="preserve"> </t>
        </is>
      </c>
    </row>
    <row r="13">
      <c r="A13" s="4" t="inlineStr">
        <is>
          <t>Common stock; $0.001 par value, 500,000,000 shares authorized and 45,812,191 shares issued and outstanding at June 30, 2020 December 31, 2019, respectively</t>
        </is>
      </c>
      <c r="B13" s="5" t="n">
        <v>45812</v>
      </c>
      <c r="C13" s="5" t="n">
        <v>45812</v>
      </c>
    </row>
    <row r="14">
      <c r="A14" s="4" t="inlineStr">
        <is>
          <t>Additional paid-in capital</t>
        </is>
      </c>
      <c r="B14" s="5" t="n">
        <v>486909</v>
      </c>
      <c r="C14" s="5" t="n">
        <v>440368</v>
      </c>
    </row>
    <row r="15">
      <c r="A15" s="4" t="inlineStr">
        <is>
          <t>Accumulated deficit</t>
        </is>
      </c>
      <c r="B15" s="5" t="n">
        <v>-1120229</v>
      </c>
      <c r="C15" s="5" t="n">
        <v>-1119929</v>
      </c>
    </row>
    <row r="16">
      <c r="A16" s="4" t="inlineStr">
        <is>
          <t>Accumulated other comprehensive income</t>
        </is>
      </c>
      <c r="B16" s="5" t="n">
        <v>587508</v>
      </c>
      <c r="C16" s="5" t="n">
        <v>587508</v>
      </c>
    </row>
    <row r="17">
      <c r="A17" s="4" t="inlineStr">
        <is>
          <t>Total Stockholders' Deficit</t>
        </is>
      </c>
      <c r="B17" s="4" t="inlineStr">
        <is>
          <t xml:space="preserve"> </t>
        </is>
      </c>
      <c r="C17" s="5" t="n">
        <v>-46241</v>
      </c>
    </row>
    <row r="18">
      <c r="A18" s="4" t="inlineStr">
        <is>
          <t>TOTAL LIABILITIES AND STOCKHOLDERS' DEFICIT</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45812191</v>
      </c>
      <c r="C9" s="5" t="n">
        <v>45812191</v>
      </c>
    </row>
    <row r="10">
      <c r="A10" s="4" t="inlineStr">
        <is>
          <t>Common stock, shares outstanding</t>
        </is>
      </c>
      <c r="B10" s="5" t="n">
        <v>45812191</v>
      </c>
      <c r="C10" s="5" t="n">
        <v>45812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4" t="inlineStr">
        <is>
          <t xml:space="preserve"> </t>
        </is>
      </c>
      <c r="C6" s="5" t="n">
        <v>13665</v>
      </c>
      <c r="D6" s="5" t="n">
        <v>300</v>
      </c>
      <c r="E6" s="5" t="n">
        <v>13911</v>
      </c>
    </row>
    <row r="7">
      <c r="A7" s="4" t="inlineStr">
        <is>
          <t>TOTAL OPERATING EXPENSES</t>
        </is>
      </c>
      <c r="B7" s="4" t="inlineStr">
        <is>
          <t xml:space="preserve"> </t>
        </is>
      </c>
      <c r="C7" s="5" t="n">
        <v>13665</v>
      </c>
      <c r="D7" s="5" t="n">
        <v>300</v>
      </c>
      <c r="E7" s="5" t="n">
        <v>13911</v>
      </c>
    </row>
    <row r="8">
      <c r="A8" s="4" t="inlineStr">
        <is>
          <t>LOSS FROM OPERATIONS</t>
        </is>
      </c>
      <c r="B8" s="4" t="inlineStr">
        <is>
          <t xml:space="preserve"> </t>
        </is>
      </c>
      <c r="C8" s="5" t="n">
        <v>-13665</v>
      </c>
      <c r="D8" s="5" t="n">
        <v>-300</v>
      </c>
      <c r="E8" s="5" t="n">
        <v>-13911</v>
      </c>
    </row>
    <row r="9">
      <c r="A9" s="4" t="inlineStr">
        <is>
          <t>Provision for income taxes</t>
        </is>
      </c>
      <c r="B9" s="4" t="inlineStr">
        <is>
          <t xml:space="preserve"> </t>
        </is>
      </c>
      <c r="C9" s="4" t="inlineStr">
        <is>
          <t xml:space="preserve"> </t>
        </is>
      </c>
      <c r="D9" s="4" t="inlineStr">
        <is>
          <t xml:space="preserve"> </t>
        </is>
      </c>
      <c r="E9" s="4" t="inlineStr">
        <is>
          <t xml:space="preserve"> </t>
        </is>
      </c>
    </row>
    <row r="10">
      <c r="A10" s="4" t="inlineStr">
        <is>
          <t>NET LOSS</t>
        </is>
      </c>
      <c r="B10" s="4" t="inlineStr">
        <is>
          <t xml:space="preserve"> </t>
        </is>
      </c>
      <c r="C10" s="6" t="n">
        <v>-13665</v>
      </c>
      <c r="D10" s="6" t="n">
        <v>-300</v>
      </c>
      <c r="E10" s="6" t="n">
        <v>-13911</v>
      </c>
    </row>
    <row r="11">
      <c r="A11" s="4" t="inlineStr">
        <is>
          <t>Net loss per share basic and diluted earnings</t>
        </is>
      </c>
      <c r="B11" s="4" t="inlineStr">
        <is>
          <t xml:space="preserve"> </t>
        </is>
      </c>
      <c r="C11" s="7" t="n">
        <v>-0.001</v>
      </c>
      <c r="D11" s="6" t="n">
        <v>0</v>
      </c>
      <c r="E11" s="7" t="n">
        <v>-0.001</v>
      </c>
    </row>
    <row r="12">
      <c r="A12" s="4" t="inlineStr">
        <is>
          <t>Weighted average common stock outstanding Basic and Diluted</t>
        </is>
      </c>
      <c r="B12" s="5" t="n">
        <v>15812191</v>
      </c>
      <c r="C12" s="5" t="n">
        <v>15812191</v>
      </c>
      <c r="D12" s="5" t="n">
        <v>15812191</v>
      </c>
      <c r="E12" s="5" t="n">
        <v>158121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29" customWidth="1" min="5" max="5"/>
    <col width="56" customWidth="1" min="6" max="6"/>
    <col width="13" customWidth="1" min="7" max="7"/>
  </cols>
  <sheetData>
    <row r="1">
      <c r="A1" s="1" t="inlineStr">
        <is>
          <t>Statement of Changes in Stockholders' Deficit (Unaudited) - USD ($)</t>
        </is>
      </c>
      <c r="B1" s="2" t="inlineStr">
        <is>
          <t>Common Stock [Member]</t>
        </is>
      </c>
      <c r="C1" s="2" t="inlineStr">
        <is>
          <t>Additional Paid-in Capital [Member]</t>
        </is>
      </c>
      <c r="D1" s="2" t="inlineStr">
        <is>
          <t>Statutory Reserve [Member]</t>
        </is>
      </c>
      <c r="E1" s="2" t="inlineStr">
        <is>
          <t>Accumulated Deficit [Member]</t>
        </is>
      </c>
      <c r="F1" s="2" t="inlineStr">
        <is>
          <t>Accumulated Other Comprehensive Income /(Loss) [Member]</t>
        </is>
      </c>
      <c r="G1" s="2" t="inlineStr">
        <is>
          <t>Total</t>
        </is>
      </c>
    </row>
    <row r="2">
      <c r="A2" s="4" t="inlineStr">
        <is>
          <t>Balance at Dec. 31, 2018</t>
        </is>
      </c>
      <c r="B2" s="6" t="n">
        <v>15812</v>
      </c>
      <c r="C2" s="6" t="n">
        <v>440368</v>
      </c>
      <c r="D2" s="4" t="inlineStr">
        <is>
          <t xml:space="preserve"> </t>
        </is>
      </c>
      <c r="E2" s="6" t="n">
        <v>-1045165</v>
      </c>
      <c r="F2" s="6" t="n">
        <v>587508</v>
      </c>
      <c r="G2" s="6" t="n">
        <v>-1477</v>
      </c>
    </row>
    <row r="3">
      <c r="A3" s="4" t="inlineStr">
        <is>
          <t>Balance, shares at Dec. 31, 2018</t>
        </is>
      </c>
      <c r="B3" s="5" t="n">
        <v>15812191</v>
      </c>
    </row>
    <row r="4">
      <c r="A4" s="4" t="inlineStr">
        <is>
          <t>Net loss</t>
        </is>
      </c>
      <c r="B4" s="4" t="inlineStr">
        <is>
          <t xml:space="preserve"> </t>
        </is>
      </c>
      <c r="C4" s="4" t="inlineStr">
        <is>
          <t xml:space="preserve"> </t>
        </is>
      </c>
      <c r="D4" s="4" t="inlineStr">
        <is>
          <t xml:space="preserve"> </t>
        </is>
      </c>
      <c r="E4" s="5" t="n">
        <v>-13911</v>
      </c>
      <c r="F4" s="4" t="inlineStr">
        <is>
          <t xml:space="preserve"> </t>
        </is>
      </c>
      <c r="G4" s="5" t="n">
        <v>-13911</v>
      </c>
    </row>
    <row r="5">
      <c r="A5" s="4" t="inlineStr">
        <is>
          <t>Balance at Jun. 30, 2019</t>
        </is>
      </c>
      <c r="B5" s="6" t="n">
        <v>15812</v>
      </c>
      <c r="C5" s="5" t="n">
        <v>440368</v>
      </c>
      <c r="D5" s="4" t="inlineStr">
        <is>
          <t xml:space="preserve"> </t>
        </is>
      </c>
      <c r="E5" s="5" t="n">
        <v>-1059076</v>
      </c>
      <c r="F5" s="5" t="n">
        <v>587508</v>
      </c>
      <c r="G5" s="5" t="n">
        <v>-15388</v>
      </c>
    </row>
    <row r="6">
      <c r="A6" s="4" t="inlineStr">
        <is>
          <t>Balance, shares at Jun. 30, 2019</t>
        </is>
      </c>
      <c r="B6" s="5" t="n">
        <v>15812191</v>
      </c>
    </row>
    <row r="7">
      <c r="A7" s="4" t="inlineStr">
        <is>
          <t>Balance at Mar. 31, 2019</t>
        </is>
      </c>
      <c r="B7" s="6" t="n">
        <v>15812</v>
      </c>
      <c r="C7" s="5" t="n">
        <v>440368</v>
      </c>
      <c r="D7" s="4" t="inlineStr">
        <is>
          <t xml:space="preserve"> </t>
        </is>
      </c>
      <c r="E7" s="5" t="n">
        <v>-1045411</v>
      </c>
      <c r="F7" s="5" t="n">
        <v>587508</v>
      </c>
      <c r="G7" s="5" t="n">
        <v>-1723</v>
      </c>
    </row>
    <row r="8">
      <c r="A8" s="4" t="inlineStr">
        <is>
          <t>Balance, shares at Mar. 31, 2019</t>
        </is>
      </c>
      <c r="B8" s="5" t="n">
        <v>15812191</v>
      </c>
    </row>
    <row r="9">
      <c r="A9" s="4" t="inlineStr">
        <is>
          <t>Net loss</t>
        </is>
      </c>
      <c r="B9" s="4" t="inlineStr">
        <is>
          <t xml:space="preserve"> </t>
        </is>
      </c>
      <c r="C9" s="4" t="inlineStr">
        <is>
          <t xml:space="preserve"> </t>
        </is>
      </c>
      <c r="D9" s="4" t="inlineStr">
        <is>
          <t xml:space="preserve"> </t>
        </is>
      </c>
      <c r="E9" s="5" t="n">
        <v>-13665</v>
      </c>
      <c r="F9" s="4" t="inlineStr">
        <is>
          <t xml:space="preserve"> </t>
        </is>
      </c>
      <c r="G9" s="5" t="n">
        <v>-13665</v>
      </c>
    </row>
    <row r="10">
      <c r="A10" s="4" t="inlineStr">
        <is>
          <t>Balance at Jun. 30, 2019</t>
        </is>
      </c>
      <c r="B10" s="6" t="n">
        <v>15812</v>
      </c>
      <c r="C10" s="5" t="n">
        <v>440368</v>
      </c>
      <c r="D10" s="4" t="inlineStr">
        <is>
          <t xml:space="preserve"> </t>
        </is>
      </c>
      <c r="E10" s="5" t="n">
        <v>-1059076</v>
      </c>
      <c r="F10" s="5" t="n">
        <v>587508</v>
      </c>
      <c r="G10" s="5" t="n">
        <v>-15388</v>
      </c>
    </row>
    <row r="11">
      <c r="A11" s="4" t="inlineStr">
        <is>
          <t>Balance, shares at Jun. 30, 2019</t>
        </is>
      </c>
      <c r="B11" s="5" t="n">
        <v>15812191</v>
      </c>
    </row>
    <row r="12">
      <c r="A12" s="4" t="inlineStr">
        <is>
          <t>Balance at Dec. 31, 2019</t>
        </is>
      </c>
      <c r="B12" s="6" t="n">
        <v>45812</v>
      </c>
      <c r="C12" s="5" t="n">
        <v>440368</v>
      </c>
      <c r="D12" s="4" t="inlineStr">
        <is>
          <t xml:space="preserve"> </t>
        </is>
      </c>
      <c r="E12" s="5" t="n">
        <v>-1119929</v>
      </c>
      <c r="F12" s="5" t="n">
        <v>587508</v>
      </c>
      <c r="G12" s="5" t="n">
        <v>-46241</v>
      </c>
    </row>
    <row r="13">
      <c r="A13" s="4" t="inlineStr">
        <is>
          <t>Balance, shares at Dec. 31, 2019</t>
        </is>
      </c>
      <c r="B13" s="5" t="n">
        <v>45812191</v>
      </c>
    </row>
    <row r="14">
      <c r="A14" s="4" t="inlineStr">
        <is>
          <t>Forgiveness of debt by shareholders</t>
        </is>
      </c>
      <c r="B14" s="4" t="inlineStr">
        <is>
          <t xml:space="preserve"> </t>
        </is>
      </c>
      <c r="C14" s="5" t="n">
        <v>46541</v>
      </c>
      <c r="D14" s="4" t="inlineStr">
        <is>
          <t xml:space="preserve"> </t>
        </is>
      </c>
      <c r="E14" s="4" t="inlineStr">
        <is>
          <t xml:space="preserve"> </t>
        </is>
      </c>
      <c r="F14" s="4" t="inlineStr">
        <is>
          <t xml:space="preserve"> </t>
        </is>
      </c>
      <c r="G14" s="5" t="n">
        <v>46541</v>
      </c>
    </row>
    <row r="15">
      <c r="A15" s="4" t="inlineStr">
        <is>
          <t>Net loss</t>
        </is>
      </c>
      <c r="B15" s="4" t="inlineStr">
        <is>
          <t xml:space="preserve"> </t>
        </is>
      </c>
      <c r="C15" s="4" t="inlineStr">
        <is>
          <t xml:space="preserve"> </t>
        </is>
      </c>
      <c r="D15" s="4" t="inlineStr">
        <is>
          <t xml:space="preserve"> </t>
        </is>
      </c>
      <c r="E15" s="5" t="n">
        <v>-300</v>
      </c>
      <c r="F15" s="4" t="inlineStr">
        <is>
          <t xml:space="preserve"> </t>
        </is>
      </c>
      <c r="G15" s="5" t="n">
        <v>-300</v>
      </c>
    </row>
    <row r="16">
      <c r="A16" s="4" t="inlineStr">
        <is>
          <t>Balance at Jun. 30, 2020</t>
        </is>
      </c>
      <c r="B16" s="6" t="n">
        <v>45812</v>
      </c>
      <c r="C16" s="5" t="n">
        <v>486909</v>
      </c>
      <c r="D16" s="4" t="inlineStr">
        <is>
          <t xml:space="preserve"> </t>
        </is>
      </c>
      <c r="E16" s="5" t="n">
        <v>-1120229</v>
      </c>
      <c r="F16" s="5" t="n">
        <v>587508</v>
      </c>
      <c r="G16" s="4" t="inlineStr">
        <is>
          <t xml:space="preserve"> </t>
        </is>
      </c>
    </row>
    <row r="17">
      <c r="A17" s="4" t="inlineStr">
        <is>
          <t>Balance, shares at Jun. 30, 2020</t>
        </is>
      </c>
      <c r="B17" s="5" t="n">
        <v>45812191</v>
      </c>
    </row>
    <row r="18">
      <c r="A18" s="4" t="inlineStr">
        <is>
          <t>Balance at Mar. 31, 2020</t>
        </is>
      </c>
      <c r="B18" s="6" t="n">
        <v>45812</v>
      </c>
      <c r="C18" s="5" t="n">
        <v>440368</v>
      </c>
      <c r="D18" s="5" t="n">
        <v>0</v>
      </c>
      <c r="E18" s="5" t="n">
        <v>-1120229</v>
      </c>
      <c r="F18" s="5" t="n">
        <v>587508</v>
      </c>
      <c r="G18" s="5" t="n">
        <v>-46541</v>
      </c>
    </row>
    <row r="19">
      <c r="A19" s="4" t="inlineStr">
        <is>
          <t>Balance, shares at Mar. 31, 2020</t>
        </is>
      </c>
      <c r="B19" s="5" t="n">
        <v>45812191</v>
      </c>
    </row>
    <row r="20">
      <c r="A20" s="4" t="inlineStr">
        <is>
          <t>Forgiveness of debt by shareholders</t>
        </is>
      </c>
      <c r="B20" s="4" t="inlineStr">
        <is>
          <t xml:space="preserve"> </t>
        </is>
      </c>
      <c r="C20" s="5" t="n">
        <v>46541</v>
      </c>
      <c r="D20" s="4" t="inlineStr">
        <is>
          <t xml:space="preserve"> </t>
        </is>
      </c>
      <c r="E20" s="4" t="inlineStr">
        <is>
          <t xml:space="preserve"> </t>
        </is>
      </c>
      <c r="F20" s="4" t="inlineStr">
        <is>
          <t xml:space="preserve"> </t>
        </is>
      </c>
      <c r="G20" s="5" t="n">
        <v>46541</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Jun. 30, 2020</t>
        </is>
      </c>
      <c r="B22" s="6" t="n">
        <v>45812</v>
      </c>
      <c r="C22" s="6" t="n">
        <v>486909</v>
      </c>
      <c r="D22" s="4" t="inlineStr">
        <is>
          <t xml:space="preserve"> </t>
        </is>
      </c>
      <c r="E22" s="6" t="n">
        <v>-1120229</v>
      </c>
      <c r="F22" s="6" t="n">
        <v>587508</v>
      </c>
      <c r="G22" s="4" t="inlineStr">
        <is>
          <t xml:space="preserve"> </t>
        </is>
      </c>
    </row>
    <row r="23">
      <c r="A23" s="4" t="inlineStr">
        <is>
          <t>Balance, shares at Jun. 30, 2020</t>
        </is>
      </c>
      <c r="B23" s="5" t="n">
        <v>45812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00</v>
      </c>
      <c r="C4" s="6" t="n">
        <v>-13911</v>
      </c>
    </row>
    <row r="5">
      <c r="A5" s="3" t="inlineStr">
        <is>
          <t>Increase (decrease) in operating assets and liabilities:</t>
        </is>
      </c>
    </row>
    <row r="6">
      <c r="A6" s="4" t="inlineStr">
        <is>
          <t>Increase (decrease) accounts payable</t>
        </is>
      </c>
      <c r="B6" s="5" t="n">
        <v>-11950</v>
      </c>
      <c r="C6" s="5" t="n">
        <v>100</v>
      </c>
    </row>
    <row r="7">
      <c r="A7" s="4" t="inlineStr">
        <is>
          <t>Increase (decrease) accrued expenses</t>
        </is>
      </c>
      <c r="B7" s="4" t="inlineStr">
        <is>
          <t xml:space="preserve"> </t>
        </is>
      </c>
      <c r="C7" s="5" t="n">
        <v>2333</v>
      </c>
    </row>
    <row r="8">
      <c r="A8" s="4" t="inlineStr">
        <is>
          <t>NET CASH PROVIDED BY (USED) IN OPERATING ACTIVITIES</t>
        </is>
      </c>
      <c r="B8" s="5" t="n">
        <v>-12250</v>
      </c>
      <c r="C8" s="5" t="n">
        <v>-11478</v>
      </c>
    </row>
    <row r="9">
      <c r="A9" s="4" t="inlineStr">
        <is>
          <t>NET CASH PROVIDED BY (USED IN) INVESTING ACTIVITIES</t>
        </is>
      </c>
      <c r="B9" s="4" t="inlineStr">
        <is>
          <t xml:space="preserve"> </t>
        </is>
      </c>
      <c r="C9" s="4" t="inlineStr">
        <is>
          <t xml:space="preserve"> </t>
        </is>
      </c>
    </row>
    <row r="10">
      <c r="A10" s="3" t="inlineStr">
        <is>
          <t>CASH FLOWS FROM FINANCING ACTIVITIES</t>
        </is>
      </c>
    </row>
    <row r="11">
      <c r="A11" s="4" t="inlineStr">
        <is>
          <t>Proceeds from related party debt</t>
        </is>
      </c>
      <c r="B11" s="5" t="n">
        <v>12250</v>
      </c>
      <c r="C11" s="5" t="n">
        <v>11478</v>
      </c>
    </row>
    <row r="12">
      <c r="A12" s="4" t="inlineStr">
        <is>
          <t>NET CASH PROVIDED BY (USED IN) FINANCING ACTIVITIES</t>
        </is>
      </c>
      <c r="B12" s="5" t="n">
        <v>12250</v>
      </c>
      <c r="C12" s="5" t="n">
        <v>11478</v>
      </c>
    </row>
    <row r="13">
      <c r="A13" s="4" t="inlineStr">
        <is>
          <t>NET INCREASE (DECREASE) IN CASH</t>
        </is>
      </c>
      <c r="B13" s="4" t="inlineStr">
        <is>
          <t xml:space="preserve"> </t>
        </is>
      </c>
      <c r="C13" s="4" t="inlineStr">
        <is>
          <t xml:space="preserve"> </t>
        </is>
      </c>
    </row>
    <row r="14">
      <c r="A14" s="4" t="inlineStr">
        <is>
          <t>Cash-Beginning of Period</t>
        </is>
      </c>
      <c r="B14" s="4" t="inlineStr">
        <is>
          <t xml:space="preserve"> </t>
        </is>
      </c>
      <c r="C14" s="4" t="inlineStr">
        <is>
          <t xml:space="preserve"> </t>
        </is>
      </c>
    </row>
    <row r="15">
      <c r="A15" s="4" t="inlineStr">
        <is>
          <t>Cash-End of Period</t>
        </is>
      </c>
      <c r="B15" s="4" t="inlineStr">
        <is>
          <t xml:space="preserve"> </t>
        </is>
      </c>
      <c r="C15" s="4" t="inlineStr">
        <is>
          <t xml:space="preserve"> </t>
        </is>
      </c>
    </row>
    <row r="16">
      <c r="A16" s="3" t="inlineStr">
        <is>
          <t>SUPPLEMENTAL CASH FLOW INFORMATION:</t>
        </is>
      </c>
    </row>
    <row r="17">
      <c r="A17" s="4" t="inlineStr">
        <is>
          <t>Cash paid for interest</t>
        </is>
      </c>
      <c r="B17" s="4" t="inlineStr">
        <is>
          <t xml:space="preserve"> </t>
        </is>
      </c>
      <c r="C17" s="4" t="inlineStr">
        <is>
          <t xml:space="preserve"> </t>
        </is>
      </c>
    </row>
    <row r="18">
      <c r="A18" s="4" t="inlineStr">
        <is>
          <t>Cash paid for income taxes</t>
        </is>
      </c>
      <c r="B18" s="4" t="inlineStr">
        <is>
          <t xml:space="preserve"> </t>
        </is>
      </c>
      <c r="C18" s="4" t="inlineStr">
        <is>
          <t xml:space="preserve"> </t>
        </is>
      </c>
    </row>
    <row r="19">
      <c r="A19" s="3" t="inlineStr">
        <is>
          <t>SUPPLEMENTAL DISCLOSURE OF NON-CASH FINANCING ACTIVITIES</t>
        </is>
      </c>
    </row>
    <row r="20">
      <c r="A20" s="4" t="inlineStr">
        <is>
          <t>Forgiveness of debt by related party</t>
        </is>
      </c>
      <c r="B20" s="6" t="n">
        <v>46541</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NOTE 1 - ORGANIZATION Nanning Tongji Hospital, Inc. (“NTH”)
was established in Nanning in the province of Guangxi of the People’s Republic of China (“PRC” or “China”)
by the Nanning Tongji Medical Co. Ltd. and an individual on October 30, 2003. NTH was a designated hospital for medical insurance
in the city of Nanning and Guangxi province. NTH specializes in the areas of internal medicine, surgery, gynecology, pediatrics,
emergency medicine, ophthalmology, medical cosmetology, rehabilitation, dermatology, otolaryngology, traditional Chinese medicine,
medical imaging, anesthesia, acupuncture, physical therapy, health examination, and prevention. On December 19, 2006, NTH filed the Articles
of Incorporation in the State of Nevada to establish Tongji Healthcare Group, Inc. (the “Company”). On the same day,
Tongji, Inc., a wholly owned subsidiary of the Company, was incorporated in the State of Colorado. Tongji Inc. was later dissolved
on March 25, 2011. On December 27, 2006, 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 Thereafter and for purposes of these financial
statements the “Company” and “NTH” are used to refer to the operations of NTH. The acquisition of NTH was
accounted for as a reverse acquisition under the purchase method of accounting since the stockholders of NTH obtained control of
the entity. Accordingly, the reorganization of the two companies was recorded as a recapitalization of NTH, with NTH being treated
as the continuing operating entity. The Company is authorized to issue 50,000,000
shares of common stock, par value $0.001 per share and 20,000,000 shares of preferred stock, par value $0.001 per share. Effective December 31, 2017, under the terms
of a Bill of Sale, the Company agreed to sell, transfer convey and assign forever all of its rights, title and interest in its
equity ownership interest in its subsidiary, NTH, organized under the laws of the Peoples Republic of China to Placer Petroleum
Co., LLC, an Arizona limited liability company. Pursuant to the Bill of Sale, consideration for this sale, transfer conveyance
and assignment is Placer Petroleum Co, LLC assuming all assets and liabilities of NTH as of December 31, 2017, which was filed
as Exhibit 99.1 to the Company’s September 30, 2017 Quarterly Report on Form 10-Q. As a result of the Bill of Sale, the related
assets and liabilities of Nanning Tongji Hospital, Inc. is being reported as discontinued operations effective December 31, 2017. On May 20, 2019, the eight judicial District
Court of Clark County, Nevada, entered and Order Granting Application of Joseph Arcaro as Custodian of Tongji Healthcare Group,
Inc. Pursuant to NRS 78.347(1)(b), pursuant to which Joseph Arcaro was appointed custodian of the Company and given authority to
reinstate the Company with the State of Nevada under NRS 78.347. On May 23, 2019, Joseph Arcaro filed a Certificate
of Reinstatement of the Company with the Secretary of State of the State of Nevada. The foregoing description of the Reinstatement
is qualified in its entirety by reference to such Reinstatement, which is filed hereto as Exhibit 3.3, and incorporated herein
by reference. In addition, on May 23, 2019, Joseph Arcaro filed an Annual List of the Company with the Secretary of State of the
State of Nevada, designating himself as President, Secretary, Treasurer and Director of the Company for the filing period of 2017
to 2019. On May 29, 2020, Joseph Arcaro, through his
ownership of Algonquin Partners Inc. (“Algonquin”), of 65% of the Company’s common stock, entered into a Stock
Purchase Agreement by and among West of Hudson Group, Inc. (“WOHG”), the Company, Algonquin, and Mr. Arcaro. The Stock
Purchase Agreement, as subsequently amended, is referred to herein as the “SPA.” Pursuant to the terms of the SPA,
WOHG agreed to purchase, and Algonquin agreed to sell, 30,000,000 shares of the Company’s common stock in exchange for payment
by WOHG to Algonquin of $240,000 (the “Stock Purchase”). The Stock Purchase closed on June 18, 2020. Mr. Arcaro resigned
from any and all officer and director positions with the Company. On June 25, 2020, Board of Directors approved
an amendment and restatement of the Company’s bylaws. On July 7, 2020, the Company filed a Certificate
of Amendment with the Secretary of State of Nevada applicable to the Company’s articles of incorporation. The Certificate
of Amendment had the effect of increasing the authorized capital stock of the Company to 550,000,000, comprised of 500,000,000
shares of common stock, par value $0.001 and 50,000,000 shares of preferred stock, par value $0.0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The accompanying financial statements have
been prepared by management without audit pursuant to the rules and regulations of the Securities and Exchange Commission. Certain
information and disclosures normally included in financial statements prepared in accordance with generally accepted accounting
principles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and the Form 10-K. BASIS OF PRESENTATION AND CONSOLIDATION These financial statements present the Company’s
results of operations, financial position and cash flows on a basis. CASH AND CASH EQUIVALENTS Cash and cash equivalents include cash on hand
and cash in time deposits, certificates of deposit and all highly liquid instruments with original maturities of three months or
less. USE OF ESTIMATES The preparation of these financial statements
in accordance with accounting principles generally accepted in the United States of America requires management to make estimates
and assumptions that affect the reported assets and liabilities, disclosure of contingent assets and liabilities as of the date
of the financial statements and the reported amounts of net revenues and expenses during the reporting period. Actual results may
differ from those estimates and such differences may be material. The more significant estimates and assumptions by management
include, among others, useful lives and residual values of fixed assets, valuation of inventories, accounts receivable, stock based
compensation, and allowance for bad debt. The current economic environment has increased the degree of uncertainty inherent in
these estimates and assumptions. FAIR VALUE OF FINANCIAL INSTRUMENTS The Company applies the provisions of FASB
ASC Topic 825, which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0 and December 31, 2019 the fair value of cash and cash equivalents, accounts receivable, other current receivable, accounts
payable and accrued expenses, settlement payable, lease payable, notes payable and other payables approximated the carrying value
due to the short maturity of the instruments, quoted market prices or interest rates which fluctuate with market rates except for
related party debt or receivables for which it is not practicable to estimate fair value. FAIR VALUE MEASUREMENTS FASB ASC Topic 820, “Fair Value Measurements
and Disclosures”, establishes a framework for measuring fair value and requires additional disclosures about the use of fair
value measurements. Various inputs are considered when determining
the fair value of the Company’s investments, and long-term debt. The inputs or methodologies used for valuing securities
are not necessarily an indication of the risk associated with investing in these securities. These inputs are summarized in the
three broad levels listed below.
_ Level 1 – observable market inputs that are unadjusted quoted prices for identical assets or liabilities in active markets.
_ Level 2 – other significant observable inputs (including quoted prices for similar securities, interest rates, credit risk, etc.).
_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 liabilities carried at fair value on a recurring basi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BASIC AND DILUTED EARNING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ly dilutive
securities to purchase 100,000 shares of common stock were not included in the calculation of the diluted earnings per share as
their effect would be anti-dilutive for the period ended June 30, 2020. During the period ended June 30, 2020, the average market
price of the common stock was less than the exercise price of the stock options and the Company was in net loss position. Accordingly,
the stock options were anti-dilutive and have not been included in the calculation of diluted earnings per share.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ADOPTION OF NEW ACCOUNTING STANDARDS In March 2016, the FASB issued ASU 2016-02,
Lease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the currency adjustments and increased overall equity by $587,508 and $587,508 as of June 30,
2020 and December 31, 2019, respectively. GOING CONCERN The accompanying financial statements have
been prepared in conformity with generally accepted accounting principles, which contemplate continuation of the Company as a
going concern. However, as of June 30, 2020, the Company had negative working capital of $0, an accumulated deficit of $1,120,229,
and a stockholders’ deficit of $0 and as of December 31, 2019, the Company had negative working capital of $46,241, an accumulated
deficit of $1,119,929, and a stockholders’ deficit of $46,241. The Company’s ability to continue as a going concern
ultimately is dependent on the management’s ability to obtain equity or debt financing, attain further operating efficiencies,
and achieve profitable operations. The financial statements do not include any adjustments relating to the recoverability and
classification of recorded asset amounts or amounts and classification of liabilities that might be necessary should the Company
not be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un. 30, 2020</t>
        </is>
      </c>
    </row>
    <row r="3">
      <c r="A3" s="3" t="inlineStr">
        <is>
          <t>STOCKHOLDERS' DEFICIT</t>
        </is>
      </c>
    </row>
    <row r="4">
      <c r="A4" s="4" t="inlineStr">
        <is>
          <t>Stockholders' Equity</t>
        </is>
      </c>
      <c r="B4" s="4" t="inlineStr">
        <is>
          <t>NOTE 3 - STOCKHOLDERS’ EQUITY Preferred Stock As of June 30, 2020, and December 31, 2019,
the Company had 20,000,000 shares of preferred stock authorized with a par value of $0.001. There were no shares issued and outstanding
as of June 30, 2020 and December 31, 2019, respectively. Common Stock As of June 30, 2020, and December 31, 2019,
the Company had 50,000,000 shares of common stock authorized with a par value of $0.001. There were 45,812,191 and 45,812,191shares
issued and outstanding as of June 30, 2020 and December 31, 2019, respectively. Stock Issuance On September 6, 2019, the Company issued 30,000,000
shares of common stock to Joseph Arcaro, Chief Executive Officer, of which 15,000,000 shares were issued for repayment of related
party debt totaling $15,000 and 15,000,000 shares were issued for consulting services totaling $15,000. Authorized shares On July 7, 2020, the Company filed a Certificate
of Amendment with the Secretary of State of Nevada applicable to the Company’s articles of incorporation. The Certificate
of Amendment had the effect of increasing the authorized capital stock of the Company to 550,000,000, comprised of 500,000,000
shares of common stock, par value $0.001 and 50,000,000 shares of preferred stock, par value $0.0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26:28Z</dcterms:created>
  <dcterms:modified xmlns:dcterms="http://purl.org/dc/terms/" xmlns:xsi="http://www.w3.org/2001/XMLSchema-instance" xsi:type="dcterms:W3CDTF">2020-08-19T16:26:28Z</dcterms:modified>
</cp:coreProperties>
</file>